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7"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WSFS FINANCIAL CORPORATION</t>
        </is>
      </c>
    </row>
    <row r="6">
      <c r="A6" s="4" t="inlineStr">
        <is>
          <t>Entity Central Index Key</t>
        </is>
      </c>
      <c r="B6" s="4" t="inlineStr">
        <is>
          <t>00008289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Total for CEO (1) $
Compensation Actually Paid to CEO (2) $
Average Summary Compensation Table Total for Non-CEO NEOs (1) $
Average Compensation Actually Paid to Non-CEO NEOs (2) $
WSFS TSR (3) $
Peer Group TSR (4) $
WSFS Reported Net Income (in millions) $
WSFS QoE Adjusted ROA (5) %
2022 4,658,471 4,642,876 1,452,394 1,375,931 107.05 113.03 222.4 1.40%
2021 3,386,092 3,690,966 1,373,560 1,400,192 116.92 123.08 271.4 1.86%
2020 2,563,402 2,970,990 1,038,954 1,265,202 103.60 92.93 114.8 0.77%</t>
        </is>
      </c>
      <c r="D4" s="4" t="inlineStr">
        <is>
          <t xml:space="preserve"> </t>
        </is>
      </c>
      <c r="E4" s="4" t="inlineStr">
        <is>
          <t xml:space="preserve"> </t>
        </is>
      </c>
    </row>
    <row r="5">
      <c r="A5" s="4" t="inlineStr">
        <is>
          <t>Named Executive Officers, Footnote [Text Block]</t>
        </is>
      </c>
      <c r="C5" s="4" t="inlineStr">
        <is>
          <t>Our
Principal Executive Officer (PEO) was Mr. Rodger Levenson</t>
        </is>
      </c>
      <c r="D5" s="4" t="inlineStr">
        <is>
          <t xml:space="preserve"> </t>
        </is>
      </c>
      <c r="E5" s="4" t="inlineStr">
        <is>
          <t xml:space="preserve"> </t>
        </is>
      </c>
    </row>
    <row r="6">
      <c r="A6" s="4" t="inlineStr">
        <is>
          <t>PEO Total Compensation Amount</t>
        </is>
      </c>
      <c r="B6" s="4" t="inlineStr">
        <is>
          <t>[1]</t>
        </is>
      </c>
      <c r="C6" s="5" t="n">
        <v>4658471</v>
      </c>
      <c r="D6" s="5" t="n">
        <v>3386092</v>
      </c>
      <c r="E6" s="5" t="n">
        <v>2563402</v>
      </c>
    </row>
    <row r="7">
      <c r="A7" s="4" t="inlineStr">
        <is>
          <t>PEO Actually Paid Compensation Amount</t>
        </is>
      </c>
      <c r="B7" s="4" t="inlineStr">
        <is>
          <t>[2]</t>
        </is>
      </c>
      <c r="C7" s="6" t="n">
        <v>4642876</v>
      </c>
      <c r="D7" s="6" t="n">
        <v>3690966</v>
      </c>
      <c r="E7" s="6" t="n">
        <v>2970990</v>
      </c>
    </row>
    <row r="8">
      <c r="A8" s="4" t="inlineStr">
        <is>
          <t>Non-PEO NEO Average Total Compensation Amount</t>
        </is>
      </c>
      <c r="B8" s="4" t="inlineStr">
        <is>
          <t>[1]</t>
        </is>
      </c>
      <c r="C8" s="6" t="n">
        <v>1452394</v>
      </c>
      <c r="D8" s="6" t="n">
        <v>1373560</v>
      </c>
      <c r="E8" s="6" t="n">
        <v>1038954</v>
      </c>
    </row>
    <row r="9">
      <c r="A9" s="4" t="inlineStr">
        <is>
          <t>Non-PEO NEO Average Compensation Actually Paid Amount</t>
        </is>
      </c>
      <c r="B9" s="4" t="inlineStr">
        <is>
          <t>[2]</t>
        </is>
      </c>
      <c r="C9" s="5" t="n">
        <v>1375931</v>
      </c>
      <c r="D9" s="6" t="n">
        <v>1400192</v>
      </c>
      <c r="E9" s="6" t="n">
        <v>1265202</v>
      </c>
    </row>
    <row r="10">
      <c r="A10" s="4" t="inlineStr">
        <is>
          <t>Compensation Actually Paid vs. Total Shareholder Return [Text Block]</t>
        </is>
      </c>
      <c r="C10" s="4" t="inlineStr">
        <is>
          <t xml:space="preserve"> </t>
        </is>
      </c>
      <c r="D10" s="4" t="inlineStr">
        <is>
          <t xml:space="preserve"> </t>
        </is>
      </c>
      <c r="E10" s="4" t="inlineStr">
        <is>
          <t xml:space="preserve"> </t>
        </is>
      </c>
    </row>
    <row r="11">
      <c r="A11" s="4" t="inlineStr">
        <is>
          <t>Compensation Actually Paid vs. Net Income [Text Block]</t>
        </is>
      </c>
      <c r="C11" s="4" t="inlineStr">
        <is>
          <t xml:space="preserve"> Net
income for 2020 was negatively impacted due to the adoption of CECL and the additional expected losses related to the early stages
of the COVID-19 pandemic. Net income for 2021 was positively impacted by the release of the prior years CECL reserves related
to COVID-19, due to continued strong governmental support to the overall economy and our Customers and the related decrease in
expected losses resulting from the COVID-19 pandemic.</t>
        </is>
      </c>
      <c r="D11" s="4" t="inlineStr">
        <is>
          <t xml:space="preserve"> </t>
        </is>
      </c>
      <c r="E11" s="4" t="inlineStr">
        <is>
          <t xml:space="preserve"> </t>
        </is>
      </c>
    </row>
    <row r="12">
      <c r="A12" s="4" t="inlineStr">
        <is>
          <t>Compensation Actually Paid vs. Company Selected Measure [Text Block]</t>
        </is>
      </c>
      <c r="C12" s="4" t="inlineStr">
        <is>
          <t xml:space="preserve"> </t>
        </is>
      </c>
      <c r="D12" s="4" t="inlineStr">
        <is>
          <t xml:space="preserve"> </t>
        </is>
      </c>
      <c r="E12" s="4" t="inlineStr">
        <is>
          <t xml:space="preserve"> </t>
        </is>
      </c>
    </row>
    <row r="13">
      <c r="A13" s="4" t="inlineStr">
        <is>
          <t>Tabular List [Table Text Block]</t>
        </is>
      </c>
      <c r="C13" s="4" t="inlineStr">
        <is>
          <t>Performance
Measures Our
Personnel &amp; Compensation Committee takes a comprehensive perspective in appraising executive officer and Company performance,
and considers multiple metrics in our ELTIP. Refer to the CD&amp;A for further discussion of how we maintain alignment between
performance and rewards. As required by SEC rules, the performance measures identified as the most important for executive officer
compensation decisions are listed below.
• QoE
Adjusted Return on Assets– our CSM
• QoE
Adjusted Return on Tangible Common Equity
• QoE
Adjusted Earnings per Share</t>
        </is>
      </c>
      <c r="D13" s="4" t="inlineStr">
        <is>
          <t xml:space="preserve"> </t>
        </is>
      </c>
      <c r="E13" s="4" t="inlineStr">
        <is>
          <t xml:space="preserve"> </t>
        </is>
      </c>
    </row>
    <row r="14">
      <c r="A14" s="4" t="inlineStr">
        <is>
          <t>Total Shareholder Return Amount</t>
        </is>
      </c>
      <c r="B14" s="4" t="inlineStr">
        <is>
          <t>[3]</t>
        </is>
      </c>
      <c r="C14" s="7" t="n">
        <v>107.05</v>
      </c>
      <c r="D14" s="8" t="n">
        <v>116.92</v>
      </c>
      <c r="E14" s="8" t="n">
        <v>103.6</v>
      </c>
    </row>
    <row r="15">
      <c r="A15" s="4" t="inlineStr">
        <is>
          <t>Peer Group Total Shareholder Return Amount</t>
        </is>
      </c>
      <c r="B15" s="4" t="inlineStr">
        <is>
          <t>[4]</t>
        </is>
      </c>
      <c r="C15" s="8" t="n">
        <v>113.03</v>
      </c>
      <c r="D15" s="8" t="n">
        <v>123.08</v>
      </c>
      <c r="E15" s="8" t="n">
        <v>92.93000000000001</v>
      </c>
    </row>
    <row r="16">
      <c r="A16" s="4" t="inlineStr">
        <is>
          <t>Net Income (Loss)</t>
        </is>
      </c>
      <c r="C16" s="5" t="n">
        <v>222400000</v>
      </c>
      <c r="D16" s="5" t="n">
        <v>271400000</v>
      </c>
      <c r="E16" s="5" t="n">
        <v>114800000</v>
      </c>
    </row>
    <row r="17">
      <c r="A17" s="4" t="inlineStr">
        <is>
          <t>Company Selected Measure Amount</t>
        </is>
      </c>
      <c r="B17" s="4" t="inlineStr">
        <is>
          <t>[5]</t>
        </is>
      </c>
      <c r="C17" s="9" t="n">
        <v>0.014</v>
      </c>
      <c r="D17" s="9" t="n">
        <v>0.0186</v>
      </c>
      <c r="E17" s="9" t="n">
        <v>0.0077</v>
      </c>
    </row>
    <row r="18">
      <c r="A18" s="4" t="inlineStr">
        <is>
          <t>PEO Name</t>
        </is>
      </c>
      <c r="C18" s="4" t="inlineStr">
        <is>
          <t>Mr. Rodger Levenson</t>
        </is>
      </c>
      <c r="D18" s="4" t="inlineStr">
        <is>
          <t xml:space="preserve"> </t>
        </is>
      </c>
      <c r="E18" s="4" t="inlineStr">
        <is>
          <t xml:space="preserve"> </t>
        </is>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Measure Name</t>
        </is>
      </c>
      <c r="C21" s="4" t="inlineStr">
        <is>
          <t>QoE
                                         Adjusted Return on Assets– our CSM</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QoE
                                         Adjusted Return on Tangible Common Equity</t>
        </is>
      </c>
      <c r="D24" s="4" t="inlineStr">
        <is>
          <t xml:space="preserve"> </t>
        </is>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QoE
                                         Adjusted Earnings per Share</t>
        </is>
      </c>
      <c r="D27" s="4" t="inlineStr">
        <is>
          <t xml:space="preserve"> </t>
        </is>
      </c>
      <c r="E27" s="4" t="inlineStr">
        <is>
          <t xml:space="preserve"> </t>
        </is>
      </c>
    </row>
    <row r="28">
      <c r="A28" s="4" t="inlineStr">
        <is>
          <t>PEO [Member] | Amount deducted for aggregate change in actuarial present value from SCT</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Adjustment to Compensation Amount</t>
        </is>
      </c>
      <c r="C30" s="4" t="inlineStr">
        <is>
          <t xml:space="preserve"> </t>
        </is>
      </c>
      <c r="D30" s="4" t="inlineStr">
        <is>
          <t xml:space="preserve"> </t>
        </is>
      </c>
      <c r="E30" s="4" t="inlineStr">
        <is>
          <t xml:space="preserve"> </t>
        </is>
      </c>
    </row>
    <row r="31">
      <c r="A31" s="4" t="inlineStr">
        <is>
          <t>PEO [Member] | Amount deducted for grant date values in the SCT</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6" t="n">
        <v>2405330</v>
      </c>
      <c r="D33" s="6" t="n">
        <v>1345478</v>
      </c>
      <c r="E33" s="6" t="n">
        <v>1315122</v>
      </c>
    </row>
    <row r="34">
      <c r="A34" s="4" t="inlineStr">
        <is>
          <t>PEO [Member] | Amount included for year-end fair value of unvested awards granted in the current yea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2645725</v>
      </c>
      <c r="D36" s="6" t="n">
        <v>1301603</v>
      </c>
      <c r="E36" s="6" t="n">
        <v>1671301</v>
      </c>
    </row>
    <row r="37">
      <c r="A37" s="4" t="inlineStr">
        <is>
          <t>PEO [Member] | Amount included (+ or -) for year-over-year difference of year-end fair values for unvested awards granted in prior years</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87156</v>
      </c>
      <c r="D39" s="6" t="n">
        <v>238123</v>
      </c>
      <c r="E39" s="6" t="n">
        <v>88320</v>
      </c>
    </row>
    <row r="40">
      <c r="A40" s="4" t="inlineStr">
        <is>
          <t>PEO [Member] | Amount included (+ or -) for fair values at vest date for awards granted and vested in current yea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4" t="inlineStr">
        <is>
          <t xml:space="preserve"> </t>
        </is>
      </c>
      <c r="D42" s="4" t="inlineStr">
        <is>
          <t xml:space="preserve"> </t>
        </is>
      </c>
      <c r="E42" s="6" t="n">
        <v>80009</v>
      </c>
    </row>
    <row r="43">
      <c r="A43" s="4" t="inlineStr">
        <is>
          <t>PEO [Member] | Amount included(+ or -) for difference in fair values between prior year- end fair values and vest date fair values for awards granted in prior years</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68834</v>
      </c>
      <c r="D45" s="6" t="n">
        <v>110627</v>
      </c>
      <c r="E45" s="6" t="n">
        <v>-116920</v>
      </c>
    </row>
    <row r="46">
      <c r="A46" s="4" t="inlineStr">
        <is>
          <t>PEO [Member] | Total Adjustments</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B48" s="4" t="inlineStr">
        <is>
          <t>[6]</t>
        </is>
      </c>
      <c r="C48" s="6" t="n">
        <v>2389735</v>
      </c>
      <c r="D48" s="6" t="n">
        <v>1650352</v>
      </c>
      <c r="E48" s="6" t="n">
        <v>1722710</v>
      </c>
    </row>
    <row r="49">
      <c r="A49" s="4" t="inlineStr">
        <is>
          <t>Non-PEO NEO [Member] | Amount deducted for aggregate change in actuarial present value from SCT</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4" t="inlineStr">
        <is>
          <t xml:space="preserve"> </t>
        </is>
      </c>
      <c r="D51" s="4" t="inlineStr">
        <is>
          <t xml:space="preserve"> </t>
        </is>
      </c>
      <c r="E51" s="4" t="inlineStr">
        <is>
          <t xml:space="preserve"> </t>
        </is>
      </c>
    </row>
    <row r="52">
      <c r="A52" s="4" t="inlineStr">
        <is>
          <t>Non-PEO NEO [Member] | Amount deducted for grant date values in the SCT</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586874</v>
      </c>
      <c r="D54" s="6" t="n">
        <v>396274</v>
      </c>
      <c r="E54" s="6" t="n">
        <v>403159</v>
      </c>
    </row>
    <row r="55">
      <c r="A55" s="4" t="inlineStr">
        <is>
          <t>Non-PEO NEO [Member] | Amount included for year-end fair value of unvested awards granted in the current yea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602081</v>
      </c>
      <c r="D57" s="6" t="n">
        <v>272289</v>
      </c>
      <c r="E57" s="6" t="n">
        <v>644543</v>
      </c>
    </row>
    <row r="58">
      <c r="A58" s="4" t="inlineStr">
        <is>
          <t>Non-PEO NEO [Member] | Amount included (+ or -) for year-over-year difference of year-end fair values for unvested awards granted in prior years</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24852</v>
      </c>
      <c r="D60" s="6" t="n">
        <v>73657</v>
      </c>
      <c r="E60" s="6" t="n">
        <v>45764</v>
      </c>
    </row>
    <row r="61">
      <c r="A61" s="4" t="inlineStr">
        <is>
          <t>Non-PEO NEO [Member] | Amount included (+ or -) for fair values at vest date for awards granted and vested in current yea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4" t="inlineStr">
        <is>
          <t xml:space="preserve"> </t>
        </is>
      </c>
      <c r="D63" s="6" t="n">
        <v>77498</v>
      </c>
      <c r="E63" s="4" t="inlineStr">
        <is>
          <t xml:space="preserve"> </t>
        </is>
      </c>
    </row>
    <row r="64">
      <c r="A64" s="4" t="inlineStr">
        <is>
          <t>Non-PEO NEO [Member] | Amount included(+ or -) for difference in fair values between prior year- end fair values and vest date fair values for awards granted in prior years</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66818</v>
      </c>
      <c r="D66" s="6" t="n">
        <v>-538</v>
      </c>
      <c r="E66" s="6" t="n">
        <v>-60901</v>
      </c>
    </row>
    <row r="67">
      <c r="A67" s="4" t="inlineStr">
        <is>
          <t>Non-PEO NEO [Member] | Total Adjustments</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B69" s="4" t="inlineStr">
        <is>
          <t>[6]</t>
        </is>
      </c>
      <c r="C69" s="5" t="n">
        <v>510411</v>
      </c>
      <c r="D69" s="5" t="n">
        <v>422906</v>
      </c>
      <c r="E69" s="5" t="n">
        <v>629406</v>
      </c>
    </row>
    <row r="70"/>
    <row r="71">
      <c r="A71" s="4" t="inlineStr">
        <is>
          <t>[1] Our
Principal Executive Officer (PEO) was Mr. Rodger Levenson Appendix A – non-GAAP Reconciliations</t>
        </is>
      </c>
    </row>
  </sheetData>
  <mergeCells count="4">
    <mergeCell ref="A1:B2"/>
    <mergeCell ref="C1:E1"/>
    <mergeCell ref="A70:D70"/>
    <mergeCell ref="A71:D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37Z</dcterms:created>
  <dcterms:modified xmlns:dcterms="http://purl.org/dc/terms/" xmlns:xsi="http://www.w3.org/2001/XMLSchema-instance" xsi:type="dcterms:W3CDTF">2023-03-28T20:06:37Z</dcterms:modified>
</cp:coreProperties>
</file>